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Emerg" sheetId="2" r:id="rId2"/>
    <s:sheet name="Risk_Return Detail Data- MFS_ 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5">
  <si>
    <t>Document and Entity Information</t>
  </si>
  <si>
    <t>Sep. 29, 2015</t>
  </si>
  <si>
    <t>Prospectus:</t>
  </si>
  <si>
    <t>Document Type</t>
  </si>
  <si>
    <t>Document Period End Date</t>
  </si>
  <si>
    <t>Sep. 29,
		2015</t>
  </si>
  <si>
    <t>Registrant Name</t>
  </si>
  <si>
    <t>MFS SERIES TRUST X</t>
  </si>
  <si>
    <t>Central Index Key</t>
  </si>
  <si>
    <t>Amendment Flag</t>
  </si>
  <si>
    <t>false</t>
  </si>
  <si>
    <t>Document Creation Date</t>
  </si>
  <si>
    <t>Document Effective Date</t>
  </si>
  <si>
    <t>Prospectus Date</t>
  </si>
  <si>
    <t>Nov. 28,
		2014</t>
  </si>
  <si>
    <t>MFS® Emerging Markets Debt Fund | A</t>
  </si>
  <si>
    <t>Trading Symbol</t>
  </si>
  <si>
    <t>MEDAX</t>
  </si>
  <si>
    <t>MFS® Emerging Markets Debt Fund | B</t>
  </si>
  <si>
    <t>MEDBX</t>
  </si>
  <si>
    <t>MFS® Emerging Markets Debt Fund | C</t>
  </si>
  <si>
    <t>MEDCX</t>
  </si>
  <si>
    <t>MFS® Emerging Markets Debt Fund | I</t>
  </si>
  <si>
    <t>MEDIX</t>
  </si>
  <si>
    <t>MFS® Emerging Markets Debt Fund | R5</t>
  </si>
  <si>
    <t>MEDHX</t>
  </si>
  <si>
    <t>MFS® Emerging Markets Debt Fund | R1</t>
  </si>
  <si>
    <t>MEDDX</t>
  </si>
  <si>
    <t>MFS® Emerging Markets Debt Fund | R2</t>
  </si>
  <si>
    <t>MEDEX</t>
  </si>
  <si>
    <t>MFS® Emerging Markets Debt Fund | R3</t>
  </si>
  <si>
    <t>MEDFX</t>
  </si>
  <si>
    <t>MFS® Emerging Markets Debt Fund | R4</t>
  </si>
  <si>
    <t>MEDGX</t>
  </si>
  <si>
    <t>MFS® Emerging Markets Debt Fund</t>
  </si>
  <si>
    <t>MFS&amp;#174; Emerging Markets Debt Fund</t>
  </si>
  <si>
    <t xml:space="preserve"> SUPPLEMENT TO PROSPECTUS The date of this supplement is September 29, 2015. MFS ®</t>
  </si>
  <si>
    <t>Effective immediately, the sub-section entitled &amp;#8220;Principal Investment Strategies&amp;#8221; beneath the main heading "Summary of Key Information" is restated in its entirety as follows:</t>
  </si>
  <si>
    <t xml:space="preserve"> Principal Investment Strategies MFS (Massachusetts Financial Services Company, the fund’s investment adviser) normally invests at least 80% of the fund’s net assets in debt instruments of issuers that are tied economically to emerging market countries. Emerging market countries include countries located in Latin America, Asia, Africa, the Middle East, and developing countries of Europe, primarily Eastern Europe. Debt instruments include corporate bonds, U.S. Government securities, foreign government securities, and other obligations to repay money borrowed. MFS may invest up to 100% of the fund’s assets in less than investment grade quality debt instruments (lower quality debt instruments). MFS may invest a large percentage of the fund’s assets in issuers in a single country, a small number of countries, or a particular geographic region. 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 MFS generally uses a top-down approach to buying and selling investments for the fund. MFS allocates the fund's assets across countries and selects investments primarily based on fundamental economic and financial analysis. Quantitative models that systematically evaluate economic and financial factors may also be considered. MFS may also use a bottom-up investment approach, particularly for corporate debt instruments, selecting investments based on fundamental analysis of individual instruments and their issuers.</t>
  </si>
  <si>
    <t>Effective immediately, the sub-section entitled "Principal Risks" beneath the main heading "Summary of Key Information" is restated in its entirety as follows:</t>
  </si>
  <si>
    <t xml:space="preserve"> Principal Risks As with any mutual fund, the fund may not achieve its objective and/or you could lose money on your investment in the fund. An investment in the fund is not a bank deposit and is not insured or guaranteed by the Federal Deposit Insurance Corporation or any other governmental agency. The principal risks of investing in the fund are: Debt Market Risk: Interest Rate Risk: Credit Risk: 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 Foreign and Emerging Markets Risk: , Currency Risk: Geographic Focus Risk: Derivatives Risk: Leveraging Risk: Counterparty and Third Party Risk: subject to the credit risk of the counterparty or third party, and to the counterparty’s or third party’s ability or willingness to perform in accordance with the terms of the transaction. Liquidity Risk: Investment Selection Risk: </t>
  </si>
  <si>
    <t>Label</t>
  </si>
  <si>
    <t>Element</t>
  </si>
  <si>
    <t>Value</t>
  </si>
  <si>
    <t>Risk/Return:</t>
  </si>
  <si>
    <t>rr_RiskReturnAbstract</t>
  </si>
  <si>
    <t>Supplement [Text Block]</t>
  </si>
  <si>
    <t>ck0000783740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37"/>
    <col customWidth="1" max="2" min="2" width="19"/>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783740</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row spans="1:2" r="26">
      <c t="s" s="4" r="A26">
        <v>26</v>
      </c>
    </row>
    <row spans="1:2" r="27">
      <c t="s" s="3" r="A27">
        <v>2</v>
      </c>
    </row>
    <row spans="1:2" r="28">
      <c t="s" s="4" r="A28">
        <v>16</v>
      </c>
      <c t="s" s="4" r="B28">
        <v>27</v>
      </c>
    </row>
    <row spans="1:2" r="29">
      <c t="s" s="4" r="A29">
        <v>28</v>
      </c>
    </row>
    <row spans="1:2" r="30">
      <c t="s" s="3" r="A30">
        <v>2</v>
      </c>
    </row>
    <row spans="1:2" r="31">
      <c t="s" s="4" r="A31">
        <v>16</v>
      </c>
      <c t="s" s="4" r="B31">
        <v>29</v>
      </c>
    </row>
    <row spans="1:2" r="32">
      <c t="s" s="4" r="A32">
        <v>30</v>
      </c>
    </row>
    <row spans="1:2" r="33">
      <c t="s" s="3" r="A33">
        <v>2</v>
      </c>
    </row>
    <row spans="1:2" r="34">
      <c t="s" s="4" r="A34">
        <v>16</v>
      </c>
      <c t="s" s="4" r="B34">
        <v>31</v>
      </c>
    </row>
    <row spans="1:2" r="35">
      <c t="s" s="4" r="A35">
        <v>32</v>
      </c>
    </row>
    <row spans="1:2" r="36">
      <c t="s" s="3" r="A36">
        <v>2</v>
      </c>
    </row>
    <row spans="1:2" r="37">
      <c t="s" s="4" r="A37">
        <v>16</v>
      </c>
      <c t="s" s="4" r="B37">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s="2" r="A1">
        <v>1</v>
      </c>
    </row>
    <row spans="1:1" r="2">
      <c t="s" s="4" r="A2">
        <v>34</v>
      </c>
    </row>
    <row spans="1:1" r="3">
      <c t="s" s="4" r="A3">
        <v>35</v>
      </c>
    </row>
    <row spans="1:1" r="4">
      <c t="s" s="4" r="A4">
        <v>36</v>
      </c>
    </row>
    <row spans="1:1" r="5">
      <c t="s" s="4" r="A5">
        <v>37</v>
      </c>
    </row>
    <row spans="1:1" r="6">
      <c t="s" s="4" r="A6">
        <v>38</v>
      </c>
    </row>
    <row spans="1:1" r="7">
      <c t="s" s="4" r="A7">
        <v>39</v>
      </c>
    </row>
    <row spans="1:1" r="8">
      <c t="s" s="4" r="A8">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s="1" r="A1">
        <v>41</v>
      </c>
      <c t="s" s="1" r="B1">
        <v>42</v>
      </c>
      <c t="s" s="2" r="C1">
        <v>43</v>
      </c>
    </row>
    <row spans="1:3" r="2">
      <c t="s" s="4" r="A2">
        <v>34</v>
      </c>
    </row>
    <row spans="1:3" r="3">
      <c t="s" s="3" r="A3">
        <v>44</v>
      </c>
      <c t="s" s="4" r="B3">
        <v>45</v>
      </c>
    </row>
    <row spans="1:3" r="4">
      <c t="s" s="4" r="A4">
        <v>46</v>
      </c>
      <c t="s" s="4" r="B4">
        <v>47</v>
      </c>
      <c t="s" s="4" r="C4">
        <v>36</v>
      </c>
    </row>
    <row spans="1:3" r="5">
      <c t="s" s="4" r="A5">
        <v>48</v>
      </c>
      <c t="s" s="4" r="B5">
        <v>49</v>
      </c>
      <c t="s" s="4" r="C5">
        <v>35</v>
      </c>
    </row>
    <row spans="1:3" r="6">
      <c t="s" s="4" r="A6">
        <v>50</v>
      </c>
      <c t="s" s="4" r="B6">
        <v>51</v>
      </c>
      <c t="s" s="4" r="C6">
        <v>37</v>
      </c>
    </row>
    <row spans="1:3" r="7">
      <c t="s" s="4" r="A7">
        <v>52</v>
      </c>
      <c t="s" s="4" r="B7">
        <v>53</v>
      </c>
      <c t="s" s="4" r="C7">
        <v>38</v>
      </c>
    </row>
    <row spans="1:3" r="8">
      <c t="s" s="4" r="A8">
        <v>54</v>
      </c>
      <c t="s" s="4" r="B8">
        <v>55</v>
      </c>
      <c t="s" s="4" r="C8">
        <v>39</v>
      </c>
    </row>
    <row spans="1:3" r="9">
      <c t="s" s="4" r="A9">
        <v>56</v>
      </c>
      <c t="s" s="4" r="B9">
        <v>57</v>
      </c>
      <c t="s" s="4" r="C9">
        <v>40</v>
      </c>
    </row>
    <row spans="1:3" r="10">
      <c t="s" s="4" r="A10">
        <v>58</v>
      </c>
      <c t="s" s="4" r="B10">
        <v>59</v>
      </c>
      <c t="s" s="4" r="C10">
        <v>60</v>
      </c>
    </row>
    <row spans="1:3" r="11">
      <c t="s" s="4" r="A11">
        <v>61</v>
      </c>
      <c t="s" s="4" r="B11">
        <v>62</v>
      </c>
      <c t="s" s="4" r="C11">
        <v>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41</v>
      </c>
      <c t="s" s="1" r="B1">
        <v>42</v>
      </c>
      <c t="s" s="2" r="C1">
        <v>43</v>
      </c>
    </row>
    <row spans="1:3" r="2">
      <c t="s" s="3" r="A2">
        <v>44</v>
      </c>
      <c t="s" s="4" r="B2">
        <v>45</v>
      </c>
    </row>
    <row spans="1:3" r="3">
      <c t="s" s="4" r="A3">
        <v>13</v>
      </c>
      <c t="s" s="4" r="B3">
        <v>64</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Emerg</vt:lpstr>
      <vt:lpstr>Risk_Return Detail Data- MFS_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09:56:06Z</dcterms:created>
  <dcterms:modified xmlns:dcterms="http://purl.org/dc/terms/" xmlns:xsi="http://www.w3.org/2001/XMLSchema-instance" xsi:type="dcterms:W3CDTF">2015-10-20T09:56:06Z</dcterms:modified>
  <dc:title xmlns:dc="http://purl.org/dc/elements/1.1/">Untitled</dc:title>
  <dc:description xmlns:dc="http://purl.org/dc/elements/1.1/"/>
  <dc:subject xmlns:dc="http://purl.org/dc/elements/1.1/"/>
  <cp:keywords/>
  <cp:category/>
</cp:coreProperties>
</file>